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Document Period End Date</t>
  </si>
  <si>
    <t>dei_DocumentPeriodEndDate</t>
  </si>
  <si>
    <t>Oct. 5,
		2018</t>
  </si>
  <si>
    <t>Registrant Name</t>
  </si>
  <si>
    <t>dei_EntityRegistrantName</t>
  </si>
  <si>
    <t>JPMorgan Trust IV</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05, 2018</t>
  </si>
  <si>
    <t>JPMORGAN TRUST IV J.P. Morgan Income Funds JPMorgan Flexible Long/Short Fund JPMorgan High Yield Opportunities Fund Prospectuses dated July 1, 2018, as supplemented J.P. Morgan Municipal Bond Funds JPMorgan Ultra-Short Municipal Fund Prospectus dated July 1, 2018, as supplemented JPMorgan SMA Funds JPMorgan Core Focus SMA Fund Prospectus dated July 1, 2018 J.P. Morgan U.S. Equity Funds JPMorgan Equity Premium Income Fund Prospectuses dated August 29, 2018 JPMorgan Value Plus Fund Prospectus dated November 1, 2017, as supplemented (All Share Classes) (each, a Fund and collectively, the Funds) Supplement dated October 5, 2018 to the Summary Prospectuses and Prospectuses as dated above Use of Securities Lending. ANNUAL FUND OPERATING EXPENSES Risk/Return Summary  Fees and Expenses of the Fun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t>
  </si>
  <si>
    <t>Supplement [Text Block]</t>
  </si>
  <si>
    <t>jpmt4_SupplementTextBlock</t>
  </si>
  <si>
    <t>JPMorgan Flexible Long/Short Fund</t>
  </si>
  <si>
    <t>JPMORGAN TRUST IV J.P. Morgan Income Funds JPMorgan Flexible Long/Short Fund Prospectuses dated July 1, 2018, as supplemented (All Share Classes) (each, a Fund and collectively, the Funds) Supplement dated October 5, 2018 to the Summary Prospectuses and Prospectuses as dated above Use of Securities Lending. ANNUAL FUND OPERATING EXPENSES Risk/Return Summary  Fees and Expenses of the Fun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t>
  </si>
  <si>
    <t>JPMorgan High Yield Opportunities Fund</t>
  </si>
  <si>
    <t>JPMORGAN TRUST IV J.P. Morgan Income Funds JPMorgan High Yield Opportunities Fund Prospectuses dated July 1, 2018, as supplemented (All Share Classes) (each, a Fund and collectively, the Funds) Supplement dated October 5, 2018 to the Summary Prospectuses and Prospectuses as dated above Use of Securities Lending. ANNUAL FUND OPERATING EXPENSES Risk/Return Summary  Fees and Expenses of the Fun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t>
  </si>
  <si>
    <t>JPMorgan Ultra-Short Municipal Fund</t>
  </si>
  <si>
    <t>JPMORGAN TRUST IV J.P. Morgan Municipal Bond Funds JPMorgan Ultra-Short Municipal Fund Prospectus dated July 1, 2018, as supplemented (All Share Classes) (each, a Fund and collectively, the Funds) Supplement dated October 5, 2018 to the Summary Prospectuses and Prospectuses as dated above Use of Securities Lending. ANNUAL FUND OPERATING EXPENSES Risk/Return Summary  Fees and Expenses of the Fun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t>
  </si>
  <si>
    <t>JPMorgan Core Focus SMA Fund</t>
  </si>
  <si>
    <t>JPMORGAN TRUST IV JPMorgan SMA Funds JPMorgan Core Focus SMA Fund
Prospectus dated July 1, 2018 (All Share Classes) (each, a Fund and collectively, the Funds) Supplement dated October 5, 2018 to the Summary Prospectuses and Prospectuses as dated above Use of Securities Lending. ANNUAL FUND OPERATING EXPENSES Risk/Return Summary  Fees and Expenses of the Fun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t>
  </si>
  <si>
    <t>JPMorgan Equity Premium Income Fund</t>
  </si>
  <si>
    <t>JPMORGAN TRUST IV J.P. Morgan U.S. Equity Funds JPMorgan Equity Premium Income Fund Prospectuses dated August 29, 2018 (All Share Classes) (each, a Fund and collectively, the Funds) Supplement dated October 5, 2018 to the Summary Prospectuses and Prospectuses as dated above Use of Securities Lending. ANNUAL FUND OPERATING EXPENSES Risk/Return Summary  Fees and Expenses of the Fun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t>
  </si>
  <si>
    <t>JPMorgan Value Plus Fund</t>
  </si>
  <si>
    <t>JPMORGAN TRUST IV J.P. Morgan U.S. Equity Funds JPMorgan Value Plus Fund
Prospectus dated November 1, 2017, as supplemented (All Share Classes) (each, a Fund and collectively, the Funds) Supplement dated October 5, 2018 to the Summary Prospectuses and Prospectuses as dated above Use of Securities Lending. ANNUAL FUND OPERATING EXPENSES Risk/Return Summary  Fees and Expenses of the Fun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5932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9"/>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row r="21" spans="1:3">
      <c r="A21" s="4" t="s">
        <v>38</v>
      </c>
    </row>
    <row r="22" spans="1:3">
      <c r="A22" s="3" t="s">
        <v>3</v>
      </c>
      <c r="B22" s="4" t="s">
        <v>4</v>
      </c>
    </row>
    <row r="23" spans="1:3">
      <c r="A23" s="4" t="s">
        <v>26</v>
      </c>
      <c r="B23" s="4" t="s">
        <v>27</v>
      </c>
      <c r="C23"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7T09:55:34Z</dcterms:created>
  <dcterms:modified xmlns:dcterms="http://purl.org/dc/terms/" xmlns:xsi="http://www.w3.org/2001/XMLSchema-instance" xsi:type="dcterms:W3CDTF">2018-10-17T09:55:34Z</dcterms:modified>
</cp:coreProperties>
</file>